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Forward" sheetId="2" r:id="rId2"/>
    <s:sheet name="Risk_Return Detail Data- Forwa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Forward Funds</t>
  </si>
  <si>
    <t>Central Index Key</t>
  </si>
  <si>
    <t>dei_EntityCentralIndexKey</t>
  </si>
  <si>
    <t>Amendment Flag</t>
  </si>
  <si>
    <t>dei_AmendmentFlag</t>
  </si>
  <si>
    <t>false</t>
  </si>
  <si>
    <t>Document Creation Date</t>
  </si>
  <si>
    <t>dei_DocumentCreationDate</t>
  </si>
  <si>
    <t>Nov. 20,
		2015</t>
  </si>
  <si>
    <t>Document Effective Date</t>
  </si>
  <si>
    <t>dei_DocumentEffectiveDate</t>
  </si>
  <si>
    <t>Jan. 22,
		2016</t>
  </si>
  <si>
    <t>Prospectus Date</t>
  </si>
  <si>
    <t>rr_ProspectusDate</t>
  </si>
  <si>
    <t>May 1,
		2015</t>
  </si>
  <si>
    <t>May. 01, 2015</t>
  </si>
  <si>
    <t xml:space="preserve">FORWARD FUNDS Supplement dated November 20, 2015 to the Forward Balanced Allocation Fund Investor Class and Institutional Class Summary Prospectus, Forward Balanced Allocation Fund Class A and Class C Summary Prospectus, Forward Income Builder Fund Investor Class and Institutional Class Summary Prospectus, Forward Income Builder Fund Class A and Class C Summary Prospectus, Forward Funds Investor Class and Institutional Class Prospectus, and Forward Funds Class A, Class B, Class C and Advisor Class Prospectus each dated May 1, 2015, as supplemented IMPORTANT NOTICE REGARDING REORGANIZATION OF THE FORWARD BALANCED ALLOCATION FUND WITH AND INTO THE FORWARD INCOME BUILDER FUND The following information applies to the Forward Balanced Allocation Fund and Forward Income Builder Fund (each a “Fund” and collectively, the “Funds”): Reorganization of Forward Balanced Allocation Fund with and into Forward Income Builder Fund Also at the September 22-23, 2015 meeting of the Board of Trustees of the Trust, the Trustees, including all of the Independent Trustees, approved a form of Agreement and Plan of Reorganization (“Reorganization Agreement”) that provides for the reorganization of the Forward Balanced Allocation Fund, a series of the Trust, with and into the Forward Income Builder Fund, another series of the Trust (the “Reorganization”). The Reorganization does not require shareholder approval. Effective as of the close of business on December 23, 2015, in anticipation of the Reorganization, Investor Class, Institutional Class, Class A and Class C shares of the Forward Balanced Allocation Fund will no longer be sold to new investors. Existing shareholders of these share classes may continue to purchase Investor Class, Institutional Class, Class A and Class C shares after this date and these share classes will continue to be eligible for exchanges from other Forward Funds after this date until the close of business on January 21, 2016. The Reorganization is expected to occur on or about January 22, 2016 or on such later date as the officers of the Trust determine (the “Reorganization Date”). As of the close of business on the Reorganization Date, pursuant to the Reorganization Agreement, each shareholder of Investor Class, Institutional Class, Class A and Class C shares of the Forward Balanced Allocation Fund will become the owner of the number of corresponding full and fractional shares of the Forward Income Builder Fund, having an equal aggregate net asset value. The Board, including all of the Independent Trustees, carefully considered the proposed Reorganization and has determined that the proposed Reorganization: (1) is in the best interests of each Fund, and (2) would not result in a dilution of the interests of shareholders in either Fund. No sales load, commission or other transactional fee will be imposed as a result of the Reorganization. Subject to applicable expense limitation agreements, the expenses incurred in connection with the Reorganization will be borne by the Funds. In addition, the closing of the Reorganization will be conditioned upon, among other things, receiving an opinion of counsel to the effect that the proposed Reorganization should qualify as a tax-free reorganization for federal income tax purposes. As a result, it is anticipated that holders of Investor Class, Institutional Class, Class A and Class C shares of either Fund should not recognize any gain or loss in connection with the proposed Reorganization. Shareholders of the Forward Balanced Allocation Fund who determine that they do not wish to become shareholders of the Forward Income Builder Fund may: (1) redeem their shares of the Forward Balanced Allocation Fund before the Reorganization Date, or (2) exchange their shares of the Forward Balanced Allocation Fund before the Reorganization Date for shares of another Forward Fund by contacting the Trust or their broker, financial intermediary or other financial institution. Please note that a redemption of shares or an exchange of shares of the Forward Balanced Allocation Fund into another Forward Fund will be a taxable event and a shareholder may recognize a gain or loss in connection with that transaction. Prior to the Reorganization Date, the Forward Balanced Allocation Fund may sell a portion of its portfolio to prepare for the Reorganization. The proceeds of such sales may be held in temporary investments or invested in assets that the Forward Income Builder Fund may hold or wish to hold. During the transition period, the Forward Balanced Allocation Fund may not be pursuing its normal investment strategies, and stated limitations on permissible investments and investment restrictions may not apply during this transition. Furthermore, it is possible that transactions during this transition may be made at times that turn out to be disadvantageous, which could negatively impact Fund performance, could result in increased transactional costs, which are ultimately borne by shareholders, and could result in the realization of taxable gains or losses for either or both Funds. After the Reorganization Date, the Forward Income Builder Fund may also sell portfolio securities that it acquired from the Forward Balanced Allocation Fund. As a result, the Forward Income Builder Fund may bear transaction costs and may not be immediately fully invested in accordance with its stated investment strategies during the transition period. Comparison of the Funds The following comparison of the Funds is a summary only. In order to better understand the differences between the investment policies, strategies and risks of the Forward Balanced Allocation Fund and those of the Forward Income Builder Fund, you should refer to the Prospectuses and Statement of Additional Information for each of the Funds, which are available free upon request by calling 1-800-999-6809 and on the Forward Funds website by visiting www.forwardinvesting.com. The Funds are each diversified series of the Trust and share the same Board of Trustees. The Funds’ fundamental investment policies (that is, those investment policies that cannot be changed without the approval of a majority of the outstanding shares of a Fund) are identical. In addition, the management fees for the Forward Balanced Allocation Fund are identical to the management fees for the Forward Income Builder Fund, prior to the application of the Forward Balanced Allocation Fund’s fee waiver and the Forward Income Builder Fund’s expense limit. Furthermore, each class of the Forward Balanced Allocation Fund pays either identical or greater fees than its corresponding class of the Forward Income Builder Fund for distribution or service activities pursuant to their distribution plans adopted under Rule 12b-1 of the 1940 Act. Forward Management has agreed to limit the Forward Income Builder Fund’s operating expenses (exclusive of brokerage costs, interest, taxes, dividends, acquired fund fees and expenses, and extraordinary expenses) for Investor Class, Institutional Class, Class A and Class C shares through April 30, 2017. This expense limit will make the Forward Income Builder Fund’s operating expenses lower than the operating expenses of the Forward Balanced Allocation Fund, even when taking into account the Forward Balanced Allocation Fund’s current management fee waiver. ANNUAL FUND OPERATING EXPENSES The annual fund operating expenses of each class of each Fund and estimated pro forma annual fund operating expenses after giving effect to the proposed Reorganization are shown in the tables below. The expenses of each Fund are shown as of the semi-annual period ended June 30, 2015. Pro forma expenses show estimated fund expenses of the combined fund as of June 30, 2015 after giving effect to the proposed Reorganization. Pro forma numbers are estimated in good faith and are hypothetical. The following tables of annual fund operating expenses are presented as expenses that you pay each year as a percentage of the value of your investment: Forward Balanced Allocation Fund Investor Class Institutional Class Class A Class C Management Fee 0.10 % 0.10 % 0.10 % 0.10 % Distribution (12b-1) Fees 0.25 % N/A 0.35 % 0.75 % Other Expenses (1) 1.14 % 0.89 % 0.89 % 1.14 % Acquired Fund Fees and Expenses (1) 1.06 % 1.06 % 1.06 % 1.06 % Total Annual Fund Operating Expenses 2.55 % 2.05 % 2.40 % 3.05 % Fee Waiver and/or Expense Reimbursement (2) 0.10 % 0.10 % 0.10 % 0.10 % Total Annual Fund Operating Expenses After Fee Waiver and/or Expense Reimbursement 2.45 % 1.95 % 2.30 % 2.95 % (1) Other Expenses and Acquired Fund Fees and Expenses are based on estimated amounts for the current fiscal year. (2) The Fund’s investment advisor is contractually obligated to waive its management fee until April 30, 2017. This expense limitation arrangement may not be terminated by the Fund’s investment advisor prior to such date under any circumstances. Forward Income Builder Fund Investor Class Institutional Class Class A Class C Management Fee 0.10 % 0.10 % 0.10 % 0.10 % Distribution (12b-1) Fees 0.25 % N/A 0.25 % 0.75 % Other Expenses (1) 0.94 % 0.69 % 0.69 % 0.94 % Acquired Fund Fees and Expenses (1) 1.21 % 1.21 % 1.21 % 1.21 % Total Annual Fund Operating Expenses 2.50 % 2.00 % 2.25 % 3.00 % Fee Waiver and/or Expense Reimbursement (2) 0.40 % 0.40 % 0.40 % 0.40 % Total Annual Fund Operating Expenses After Fee Waiver and/or Expense Reimbursement 2.10 % 1.60 % 1.85 % 2.60 % (1) Other Expenses and Acquired Fund Fees and Expenses are based on estimated amounts for the current fiscal year. (2) The Fund’s investment advisor is contractually obligated to waive a portion of its fees and reimburse other expenses until April 30, 2017 in amounts necessary to limit the Fund’s operating expenses (exclusive of brokerage costs, interest, taxes, dividends, acquired fund fees and expenses, and extraordinary expenses) for the Fund’s Investor Class, Institutional Class, Class A and Class C shares to an annual rate (as a percentage of the Fund’s average daily net assets) of 0.89%, 0.39%, 0.64% and 1.39%, respectively. This expense limitation arrangement may not be terminated by the Fund’s investment advisor prior to such date under any circumstances. Combined Fund Pro Forma Investor Class Institutional Class Class A Class C Management Fee 0.10 % 0.10 % 0.10 % 0.10 % Distribution (12b-1) Fees 0.25 % N/A 0.25 % 0.75 % Other Expenses (1) 0.75 % 0.50 % 0.50 % 0.75 % Acquired Fund Fees and Expenses (1) 1.21 % 1.21 % 1.21 % 1.21 % Total Annual Fund Operating Expenses 2.31 % 1.81 % 2.06 % 2.81 % Fee Waiver and/or Expense Reimbursement (2) 0.21 % 0.21 % 0.21 % 0.21 % Total Annual Fund Operating Expenses After Fee Waiver and/or Expense Reimbursement 2.10 % 1.60 % 1.85 % 2.60 % (1) Other Expenses and Acquired Fund Fees and Expenses are based on estimated amounts for the current fiscal year. (2) The Fund’s investment advisor is contractually obligated to waive a portion of its fees and reimburse other expenses until April 30, 2017 in amounts necessary to limit the Fund’s operating expenses (exclusive of brokerage costs, interest, taxes, dividends, acquired fund fees and expenses, and extraordinary expenses) for the Fund’s Investor Class, Institutional Class, Class A and Class C shares to an annual rate (as a percentage of the Fund’s average daily net assets) of 0.89%, 0.39%, 0.64% and 1.39%, respectively. This expense limitation arrangement may not be terminated by the Fund’s investment advisor prior to such date under any circumstances. INVESTMENT STRATEGIES AND RISKS The charts below describe the similarities and differences between the Funds’ objectives, principal investment strategies and principal risks. As shown below, as of the Reorganization Date, the Funds have identical investment objectives and are “funds of funds” that primarily invest in other Forward Funds and certain of the related investment companies managed by subsidiaries of Salient (“Underlying Funds”). However, as also shown below, there are differences in the principal investment strategies and principal risks of the Funds, including: • For the Forward Balanced Allocation Fund, Forward Management uses an asset allocation strategy designed to provide a balanced mix of current income and capital appreciation to investors with a moderate risk tolerance and a 5-10 year investment time horizon. In addition, at all times, Forward Management intends to maintain the Fund’s asset allocation to at least 40% in equity Underlying Funds and to at least 25% in fixed-income Underlying Funds. For the Forward Income Builder Fund, Forward Management uses a quantitative asset allocation strategy that seeks to maximize yield while maintaining an overall level of volatility that is similar to the volatility of the Income Builder Blended Index, which consists of 85% Barclays Global Aggregate Bond Index and 15% MSCI ACWI. • For the Forward Balanced Allocation Fund, the asset classes in which the Underlying Funds may invest include: U.S. equity, frontier and emerging market, international equity, U.S. fixed-income, including mortgage-related and other asset-backed securities, international fixed-income, and money market. For the Forward Income Builder Fund, the asset classes in which the Underlying Funds may invest include, in addition to those asset classes described immediately above: global real estate, infrastructure, dividend-oriented strategies, and preferred securities. However, as shown below, the asset classes in which the Underlying Funds of the Forward Income Builder Fund may invest do not include mortgage-related and other asset-backed securities. • The Forward Income Builder Fund is currently subject to a number of principal risks to which the Forward Balanced Allocation Fund is not currently subject. In particular, the Forward Income Builder Fund is currently subject to Borrowing Risk, Currency Transactions Risk, Depositary Receipts Risk, Emerging Market and Frontier Market Securities Risk, Exchange-Traded Funds (“ETFs”) Risk, Foreign Securities Risk, Hedging Risk, Infrastructure-Related Investment Risk, Lower-Rated Debt Securities Risk, Municipal Bonds Risk, Overseas Exchanges Risk, Real Estate Securities and REITs Risk, Restricted and Illiquid Securities Risk, Short Sales Risk, and Tax Reform Risk; whereas, these are not currently principal risks of the Forward Balanced Allocation Fund. Conversely, the Forward Balanced Allocation Fund is currently subject to Mortgage-Related and Other Asset-Backed Securities Risk; whereas, this will not be a principal risk of the Forward Income Builder Fund. Forward Balanced Allocation Fund (to be effective January 22, 2016) Forward Income Builder Fund (to be effective January 22, 2016) Investment Objective The Fund seeks high current income and some stability of principal. The Fund seeks high current income and some stability of principal. Principal Investment Strategies The Fund is a fund of funds that primarily invests in other Forward Funds and certain of the related investment companies managed by subsidiaries of Salient Partners, L.P. (Underlying Funds). The Funds advisor, Forward Management, LLC (Forward Management or the Advisor), uses an asset allocation strategy designed to provide a balanced mix of current income and capital appreciation to investors with a moderate risk tolerance and a 5-10 year investment time horizon. At all times, Forward Management intends to maintain the Funds asset allocation to at least 40% in equity Underlying Funds and to at least 25% in fixed-income Underlying Funds. Forward Management may from time to time modify the asset allocation of the Fund in response to Forward Managements outlook for the economy, financial markets generally and/or relative market valuation of the asset classes represented by each Underlying Fund. The asset classes in which the Underlying Funds may invest include: U.S. equity, frontier and emerging market, international equity, U.S. fixed-income, including mortgage-related and other asset-backed securities, international fixed-income, and money market. In addition to investing in other Forward Funds, the Fund may enter into repurchase agreements collateralized by securities issued by the U.S. Government or its agencies. The Funds current asset allocation, which is updated quarterly, is available at www.forwardinvesting.com. The Fund is a fund of funds that primarily invests in other Forward Funds and certain of the related investment companies managed by subsidiaries of Salient Partners, L.P. (Underlying Funds). The Funds advisor, Forward Management, LLC (Forward Management or the Advisor), uses a quantitative asset allocation strategy that seeks to maximize yield while maintaining an overall level of volatility that is similar to the volatility of the Income Builder Blended Index, which consists of 85% Barclays Global Aggregate Bond Index and 15% MSCI ACWI. The Advisor regularly monitors the asset allocation of the Fund and will modify the Underlying Fund allocations in response to the Advisors outlook for the economy, financial markets generally and/or relative market valuation of the asset classes and investment strategies represented by each Underlying Fund. The asset classes in which the Underlying Funds may invest include: U.S. fixed-income, international fixed-income, money market, U.S. equity, frontier and emerging market, global real estate, infrastructure, dividend-oriented strategies, preferred securities, and international equity. In addition to investing in Forward Funds, the Fund may enter into repurchase agreements collateralized by securities issued by the U.S. Government or its agencies. The Funds current asset allocation, which is updated quarterly, is available at www.forwardinvesting.com. Principal Risks Any of the investments made by the Fund can result in an investment loss, which may be significant. The principal risks of investing in the Fund, which could adversely affect its net asset value and total return, are: Any of the investments made by the Fund can result in an investment loss, which may be significant. The principal risks of investing in the Fund, which could adversely affect its net asset value and total return, are: Allocation: Allocation: Repurchase Agreements: Repurchase Agreements: Securities Issued by Other Investment Companies: Securities Issued by Other Investment Companies: The Fund is exposed to the same risks as the Underlying Funds in which the Fund invests in direct proportion to the allocation of its assets among the Underlying Funds. The following principal risks are principal risks of the Underlying Funds which in the aggregate also constitute principal risks of the Fund by virtue of its investment in the Underlying Funds. The Fund is exposed to the same risks as the Underlying Funds in which the Fund invests in direct proportion to the allocation of its assets among the Underlying Funds. The following principal risks are principal risks of the Underlying Funds which in the aggregate also constitute principal risks of the Fund by virtue of its investment in the Underlying Funds. Not a Principal Risk of this Fund Borrowing: Not a Principal Risk of this Fund Currency Transactions: Debt Securities: Debt Securities: Not a Principal Risk of this Fund Depositary Receipts: Derivatives: Derivatives: Not a Principal Risk of this Fund Emerging Market and Frontier Market Securities: Equity Securities: Equity Securities: Not a Principal Risk of this Fund Exchange-Traded Funds (ETFs): Not a Principal Risk of this Fund Foreign Securities: Government-Sponsored Enterprises (GSEs): Government-Sponsored Enterprises (GSEs): Not a Principal Risk of this Fund Hedging: Not a Principal Risk of this Fund Infrastructure-Related Investment: Interest Rate: Interest Rate: Liquidity: Liquidity: Not a Principal Risk of this Fund Lower-Rated Debt Securities: Mortgage-Related and Other Asset-Backed Securities: Not a Principal Risk of this Fund Not a Principal Risk of this Fund Municipal Bonds: Not a Principal Risk of this Fund Overseas Exchanges: Not a Principal Risk of this Fund Real Estate Securities and REITs: Not a Principal Risk of this Fund Restricted and Illiquid Securities: Not a Principal Risk of this Fund Short Sales: Tax: Tax: Not a Principal Risk of this Fund Tax Reform: **** </t>
  </si>
  <si>
    <t>Supplement [Text Block]</t>
  </si>
  <si>
    <t>ff1_SupplementTextBlock</t>
  </si>
  <si>
    <t>Load | Forward Income Builder Fund</t>
  </si>
  <si>
    <t>No Load | Forward Income Builder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89188</v>
      </c>
    </row>
    <row spans="1:3" r="7">
      <c t="s" s="4" r="A7">
        <v>16</v>
      </c>
      <c t="s" s="4" r="B7">
        <v>17</v>
      </c>
      <c t="s" s="4" r="C7">
        <v>18</v>
      </c>
    </row>
    <row spans="1:3" r="8">
      <c t="s" s="4" r="A8">
        <v>19</v>
      </c>
      <c t="s" s="4" r="B8">
        <v>20</v>
      </c>
      <c t="s" s="4" r="C8">
        <v>21</v>
      </c>
    </row>
    <row spans="1:3" r="9">
      <c t="s" s="4" r="A9">
        <v>22</v>
      </c>
      <c t="s" s="4" r="B9">
        <v>23</v>
      </c>
      <c t="s" s="4" r="C9">
        <v>24</v>
      </c>
    </row>
    <row spans="1:3" r="10">
      <c t="s" s="4" r="A10">
        <v>25</v>
      </c>
      <c t="s" s="4" r="B10">
        <v>26</v>
      </c>
      <c t="s" s="4" r="C10">
        <v>2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8</v>
      </c>
    </row>
    <row spans="1:1" r="2">
      <c t="s" s="4" r="A2">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8"/>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5</v>
      </c>
      <c t="s" s="4" r="B4">
        <v>26</v>
      </c>
      <c t="s" s="4" r="C4">
        <v>27</v>
      </c>
    </row>
    <row spans="1:3" r="5">
      <c t="s" s="4" r="A5">
        <v>30</v>
      </c>
      <c t="s" s="4" r="B5">
        <v>31</v>
      </c>
      <c t="s" s="4" r="C5">
        <v>29</v>
      </c>
    </row>
    <row spans="1:3" r="6">
      <c t="s" s="4" r="A6">
        <v>32</v>
      </c>
    </row>
    <row spans="1:3" r="7">
      <c t="s" s="3" r="A7">
        <v>3</v>
      </c>
      <c t="s" s="4" r="B7">
        <v>4</v>
      </c>
    </row>
    <row spans="1:3" r="8">
      <c t="s" s="4" r="A8">
        <v>30</v>
      </c>
      <c t="s" s="4" r="B8">
        <v>31</v>
      </c>
      <c t="s" s="4" r="C8">
        <v>29</v>
      </c>
    </row>
    <row spans="1:3" r="9">
      <c t="s" s="4" r="A9">
        <v>33</v>
      </c>
    </row>
    <row spans="1:3" r="10">
      <c t="s" s="3" r="A10">
        <v>3</v>
      </c>
      <c t="s" s="4" r="B10">
        <v>4</v>
      </c>
    </row>
    <row spans="1:3" r="11">
      <c t="s" s="4" r="A11">
        <v>30</v>
      </c>
      <c t="s" s="4" r="B11">
        <v>31</v>
      </c>
      <c t="s" s="4" r="C11">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t="s" s="1" r="A1">
        <v>0</v>
      </c>
      <c t="s" s="1" r="B1">
        <v>1</v>
      </c>
      <c t="s" s="2" r="C1">
        <v>2</v>
      </c>
    </row>
    <row spans="1:3" r="2">
      <c t="s" s="3" r="A2">
        <v>3</v>
      </c>
      <c t="s" s="4" r="B2">
        <v>4</v>
      </c>
    </row>
    <row spans="1:3" r="3">
      <c t="s" s="4" r="A3">
        <v>11</v>
      </c>
      <c t="s" s="4" r="B3">
        <v>12</v>
      </c>
      <c t="s" s="4" r="C3">
        <v>13</v>
      </c>
    </row>
    <row spans="1:3" r="4">
      <c t="s" s="4" r="A4">
        <v>25</v>
      </c>
      <c t="s" s="4" r="B4">
        <v>26</v>
      </c>
      <c t="s" s="4" r="C4">
        <v>27</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Forward</vt:lpstr>
      <vt:lpstr>Risk_Return Detail Data- Forwa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4:21:47Z</dcterms:created>
  <dcterms:modified xmlns:dcterms="http://purl.org/dc/terms/" xmlns:xsi="http://www.w3.org/2001/XMLSchema-instance" xsi:type="dcterms:W3CDTF">2016-02-12T14:21:47Z</dcterms:modified>
  <dc:title xmlns:dc="http://purl.org/dc/elements/1.1/">Untitled</dc:title>
  <dc:description xmlns:dc="http://purl.org/dc/elements/1.1/"/>
  <dc:subject xmlns:dc="http://purl.org/dc/elements/1.1/"/>
  <cp:keywords/>
  <cp:category/>
</cp:coreProperties>
</file>